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112 Months Ended</t>
        </is>
      </c>
      <c r="D1" s="2" t="inlineStr">
        <is>
          <t>119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15111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Global High Income Bond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RPIH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Global High Income Bond Fund - Investor Class $78 0.75%</t>
        </is>
      </c>
      <c r="C21" s="4" t="inlineStr">
        <is>
          <t xml:space="preserve"> </t>
        </is>
      </c>
      <c r="D21" s="4" t="inlineStr">
        <is>
          <t xml:space="preserve"> </t>
        </is>
      </c>
    </row>
    <row r="22">
      <c r="A22" s="4" t="inlineStr">
        <is>
          <t>Expenses Paid, Amount</t>
        </is>
      </c>
      <c r="B22" s="5" t="n">
        <v>78</v>
      </c>
      <c r="C22" s="4" t="inlineStr">
        <is>
          <t xml:space="preserve"> </t>
        </is>
      </c>
      <c r="D22" s="4" t="inlineStr">
        <is>
          <t xml:space="preserve"> </t>
        </is>
      </c>
    </row>
    <row r="23">
      <c r="A23" s="4" t="inlineStr">
        <is>
          <t>Expense Ratio, Percent</t>
        </is>
      </c>
      <c r="B23" s="6" t="n">
        <v>0.0075</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Global high yield bonds produced positive returns in 2024, helped by monetary policy easing by major central banks. However, rising geopolitical tensions and uncertainty about economic growth, future interest rate cuts, and the incoming Trump administration’s tariff plans tempered fourth-quarter gains. Compared with the style-specific ICE BofA Global High Yield Index (hedged to USD), the fund’s off-benchmark allocation to bank loans—which outpaced high yield bonds over the past year—was a leading contributor to relative results, driven by holdings in Ascend Learning and LTI Boyd. Credit selection in the health care segment added value, partly due to Community Health Systems. Selection among cable operators detracted, largely due to Altice France. In March, the company aggressively moved pending asset sales to an unrestricted subsidiary and threatened to withhold them from creditors unless they agreed to receive less in their claims. Within the media segment, iHeartMedia, which we eliminated from the portfolio in June, held back relative gains. The fund seeks high income and some capital appreciation. We reduced our holdings in European high yield, as valuations became less attractive following recent outperformance. Additionally, we have decreased exposure to the automotive industry, a significant portion of which is based in Europe. The portfolio maintained allocations to select types of derivatives for hedging purposes. The fund had a material exposure to currency forward contracts during the reporting period, which had a positive impact on performance.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Since Inception 1/22/15
Global High Income Bond Fund (Investor Class) 8.51 % 3.52 % 5.24 %
Bloomberg Global Aggregate Bond Index (Regulatory Benchmark) - - 0.19
ICE BofA Global High Yield Index Hedged to USD (Strategy Benchmark) 9.37 3.81 5.2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Jan. 22,  2015</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row>
    <row r="32">
      <c r="A32" s="4" t="inlineStr">
        <is>
          <t>AssetsNet</t>
        </is>
      </c>
      <c r="B32" s="5" t="n">
        <v>579855000</v>
      </c>
      <c r="C32" s="5" t="n">
        <v>579855000</v>
      </c>
      <c r="D32" s="5" t="n">
        <v>579855000</v>
      </c>
    </row>
    <row r="33">
      <c r="A33" s="4" t="inlineStr">
        <is>
          <t>Holdings Count | Holding</t>
        </is>
      </c>
      <c r="B33" s="7" t="n">
        <v>310</v>
      </c>
      <c r="C33" s="7" t="n">
        <v>310</v>
      </c>
      <c r="D33" s="7" t="n">
        <v>310</v>
      </c>
    </row>
    <row r="34">
      <c r="A34" s="4" t="inlineStr">
        <is>
          <t>Advisory Fees Paid, Amount</t>
        </is>
      </c>
      <c r="B34" s="5" t="n">
        <v>2062000</v>
      </c>
      <c r="C34" s="4" t="inlineStr">
        <is>
          <t xml:space="preserve"> </t>
        </is>
      </c>
      <c r="D34" s="4" t="inlineStr">
        <is>
          <t xml:space="preserve"> </t>
        </is>
      </c>
    </row>
    <row r="35">
      <c r="A35" s="4" t="inlineStr">
        <is>
          <t>InvestmentCompanyPortfolioTurnover</t>
        </is>
      </c>
      <c r="B35" s="6" t="n">
        <v>0.456</v>
      </c>
      <c r="C35" s="4" t="inlineStr">
        <is>
          <t xml:space="preserve"> </t>
        </is>
      </c>
      <c r="D35" s="4" t="inlineStr">
        <is>
          <t xml:space="preserve"> </t>
        </is>
      </c>
    </row>
    <row r="36">
      <c r="A36" s="4" t="inlineStr">
        <is>
          <t>Additional Fund Statistics [Text Block]</t>
        </is>
      </c>
      <c r="B36" s="4" t="inlineStr">
        <is>
          <t>What are some fund statistics? Fund Statistics Total Net Assets (000s) $579,855 Number of Portfolio Holdings 310</t>
        </is>
      </c>
      <c r="C36" s="4" t="inlineStr">
        <is>
          <t xml:space="preserve"> </t>
        </is>
      </c>
      <c r="D36" s="4" t="inlineStr">
        <is>
          <t xml:space="preserve"> </t>
        </is>
      </c>
    </row>
    <row r="37">
      <c r="A37" s="4" t="inlineStr">
        <is>
          <t>Holdings [Text Block]</t>
        </is>
      </c>
      <c r="B37" s="4" t="inlineStr">
        <is>
          <t>Security
Corporate Bonds 86.1 %
Bank Loans 9.4
Municipal Securities 0.6
Preferred Stocks 0.4
Common Stocks 0.2
Convertible Preferred Stocks 0.2
Asset-Backed Securities 0.1
Convertible Bonds 0.0
Short-Term and Other 3.0</t>
        </is>
      </c>
      <c r="C37" s="4" t="inlineStr">
        <is>
          <t xml:space="preserve"> </t>
        </is>
      </c>
      <c r="D37" s="4" t="inlineStr">
        <is>
          <t xml:space="preserve"> </t>
        </is>
      </c>
    </row>
    <row r="38">
      <c r="A38" s="4" t="inlineStr">
        <is>
          <t>Largest Holdings [Text Block]</t>
        </is>
      </c>
      <c r="B38" s="4" t="inlineStr">
        <is>
          <t>Top Ten Holdings
Petroleos Mexicanos 2.4 %
Venture Global LNG 1.5
CSC Holdings 1.2
Gruenenthal 1.1
Hilcorp Energy I 1.1
Cirsa Finance International 1.0
CVS Health 1.0
Cloud Software Group 1.0
Iliad Holding 1.0
Ziggo Bond 1.0</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51116</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Global High Income Bond Fund</t>
        </is>
      </c>
      <c r="C42" s="4" t="inlineStr">
        <is>
          <t xml:space="preserve"> </t>
        </is>
      </c>
      <c r="D42" s="4" t="inlineStr">
        <is>
          <t xml:space="preserve"> </t>
        </is>
      </c>
    </row>
    <row r="43">
      <c r="A43" s="4" t="inlineStr">
        <is>
          <t>Class Name</t>
        </is>
      </c>
      <c r="B43" s="4" t="inlineStr">
        <is>
          <t>Advisor Class</t>
        </is>
      </c>
      <c r="C43" s="4" t="inlineStr">
        <is>
          <t xml:space="preserve"> </t>
        </is>
      </c>
      <c r="D43" s="4" t="inlineStr">
        <is>
          <t xml:space="preserve"> </t>
        </is>
      </c>
    </row>
    <row r="44">
      <c r="A44" s="4" t="inlineStr">
        <is>
          <t>Trading Symbol</t>
        </is>
      </c>
      <c r="B44" s="4" t="inlineStr">
        <is>
          <t>PAIH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Global High Income Bond Fund - Advisor Class $100 0.96%</t>
        </is>
      </c>
      <c r="C51" s="4" t="inlineStr">
        <is>
          <t xml:space="preserve"> </t>
        </is>
      </c>
      <c r="D51" s="4" t="inlineStr">
        <is>
          <t xml:space="preserve"> </t>
        </is>
      </c>
    </row>
    <row r="52">
      <c r="A52" s="4" t="inlineStr">
        <is>
          <t>Expenses Paid, Amount</t>
        </is>
      </c>
      <c r="B52" s="5" t="n">
        <v>100</v>
      </c>
      <c r="C52" s="4" t="inlineStr">
        <is>
          <t xml:space="preserve"> </t>
        </is>
      </c>
      <c r="D52" s="4" t="inlineStr">
        <is>
          <t xml:space="preserve"> </t>
        </is>
      </c>
    </row>
    <row r="53">
      <c r="A53" s="4" t="inlineStr">
        <is>
          <t>Expense Ratio, Percent</t>
        </is>
      </c>
      <c r="B53" s="6" t="n">
        <v>0.009599999999999999</v>
      </c>
      <c r="C53" s="4" t="inlineStr">
        <is>
          <t xml:space="preserve"> </t>
        </is>
      </c>
      <c r="D53" s="4" t="inlineStr">
        <is>
          <t xml:space="preserve"> </t>
        </is>
      </c>
    </row>
    <row r="54">
      <c r="A54" s="4" t="inlineStr">
        <is>
          <t>Factors Affecting Performance [Text Block]</t>
        </is>
      </c>
      <c r="B54" s="4" t="inlineStr">
        <is>
          <t xml:space="preserve">What drove fund performance during the past 12 months? Global high yield bonds produced positive returns in 2024, helped by monetary policy easing by major central banks. However, rising geopolitical tensions and uncertainty about economic growth, future interest rate cuts, and the incoming Trump administration’s tariff plans tempered fourth-quarter gains. Compared with the style-specific ICE BofA Global High Yield Index (hedged to USD), the fund’s off-benchmark allocation to bank loans—which outpaced high yield bonds over the past year—was a leading contributor to relative results, driven by holdings in Ascend Learning and LTI Boyd. Credit selection in the health care segment added value, partly due to Community Health Systems. Selection among cable operators detracted, largely due to Altice France. In March, the company aggressively moved pending asset sales to an unrestricted subsidiary and threatened to withhold them from creditors unless they agreed to receive less in their claims. Within the media segment, iHeartMedia, which we eliminated from the portfolio in June, held back relative gains. The fund seeks high income and some capital appreciation. We reduced our holdings in European high yield, as valuations became less attractive following recent outperformance. Additionally, we have decreased exposure to the automotive industry, a significant portion of which is based in Europe. The portfolio maintained allocations to select types of derivatives for hedging purposes. The fund had a material exposure to currency forward contracts during the reporting period, which had a positive impact on performance. </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1/22/15
Global High Income Bond Fund (Advisor Class) 8.28 % 3.29 % 5.03 %
Bloomberg Global Aggregate Bond Index (Regulatory Benchmark) - - 0.19
ICE BofA Global High Yield Index Hedged to USD (Strategy Benchmark) 9.37 3.81 5.2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Jan. 22,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579855000</v>
      </c>
      <c r="C62" s="5" t="n">
        <v>579855000</v>
      </c>
      <c r="D62" s="5" t="n">
        <v>579855000</v>
      </c>
    </row>
    <row r="63">
      <c r="A63" s="4" t="inlineStr">
        <is>
          <t>Holdings Count | Holding</t>
        </is>
      </c>
      <c r="B63" s="7" t="n">
        <v>310</v>
      </c>
      <c r="C63" s="7" t="n">
        <v>310</v>
      </c>
      <c r="D63" s="7" t="n">
        <v>310</v>
      </c>
    </row>
    <row r="64">
      <c r="A64" s="4" t="inlineStr">
        <is>
          <t>Advisory Fees Paid, Amount</t>
        </is>
      </c>
      <c r="B64" s="5" t="n">
        <v>2062000</v>
      </c>
      <c r="C64" s="4" t="inlineStr">
        <is>
          <t xml:space="preserve"> </t>
        </is>
      </c>
      <c r="D64" s="4" t="inlineStr">
        <is>
          <t xml:space="preserve"> </t>
        </is>
      </c>
    </row>
    <row r="65">
      <c r="A65" s="4" t="inlineStr">
        <is>
          <t>InvestmentCompanyPortfolioTurnover</t>
        </is>
      </c>
      <c r="B65" s="6" t="n">
        <v>0.456</v>
      </c>
      <c r="C65" s="4" t="inlineStr">
        <is>
          <t xml:space="preserve"> </t>
        </is>
      </c>
      <c r="D65" s="4" t="inlineStr">
        <is>
          <t xml:space="preserve"> </t>
        </is>
      </c>
    </row>
    <row r="66">
      <c r="A66" s="4" t="inlineStr">
        <is>
          <t>Additional Fund Statistics [Text Block]</t>
        </is>
      </c>
      <c r="B66" s="4" t="inlineStr">
        <is>
          <t>What are some fund statistics? Fund Statistics Total Net Assets (000s) $579,855 Number of Portfolio Holdings 310</t>
        </is>
      </c>
      <c r="C66" s="4" t="inlineStr">
        <is>
          <t xml:space="preserve"> </t>
        </is>
      </c>
      <c r="D66" s="4" t="inlineStr">
        <is>
          <t xml:space="preserve"> </t>
        </is>
      </c>
    </row>
    <row r="67">
      <c r="A67" s="4" t="inlineStr">
        <is>
          <t>Holdings [Text Block]</t>
        </is>
      </c>
      <c r="B67" s="4" t="inlineStr">
        <is>
          <t>Security
Corporate Bonds 86.1 %
Bank Loans 9.4
Municipal Securities 0.6
Preferred Stocks 0.4
Common Stocks 0.2
Convertible Preferred Stocks 0.2
Asset-Backed Securities 0.1
Convertible Bonds 0.0
Short-Term and Other 3.0</t>
        </is>
      </c>
      <c r="C67" s="4" t="inlineStr">
        <is>
          <t xml:space="preserve"> </t>
        </is>
      </c>
      <c r="D67" s="4" t="inlineStr">
        <is>
          <t xml:space="preserve"> </t>
        </is>
      </c>
    </row>
    <row r="68">
      <c r="A68" s="4" t="inlineStr">
        <is>
          <t>Largest Holdings [Text Block]</t>
        </is>
      </c>
      <c r="B68" s="4" t="inlineStr">
        <is>
          <t>Top Ten Holdings
Petroleos Mexicanos 2.4 %
Venture Global LNG 1.5
CSC Holdings 1.2
Gruenenthal 1.1
Hilcorp Energy I 1.1
Cirsa Finance International 1.0
CVS Health 1.0
Cloud Software Group 1.0
Iliad Holding 1.0
Ziggo Bond 1.0</t>
        </is>
      </c>
      <c r="C68" s="4" t="inlineStr">
        <is>
          <t xml:space="preserve"> </t>
        </is>
      </c>
      <c r="D68" s="4" t="inlineStr">
        <is>
          <t xml:space="preserve"> </t>
        </is>
      </c>
    </row>
    <row r="69">
      <c r="A69" s="4" t="inlineStr">
        <is>
          <t>Updated Prospectus Web Address</t>
        </is>
      </c>
      <c r="B69" s="4" t="inlineStr">
        <is>
          <t>www.troweprice.com/paperless</t>
        </is>
      </c>
      <c r="C69" s="4" t="inlineStr">
        <is>
          <t xml:space="preserve"> </t>
        </is>
      </c>
      <c r="D69" s="4" t="inlineStr">
        <is>
          <t xml:space="preserve"> </t>
        </is>
      </c>
    </row>
    <row r="70">
      <c r="A70" s="4" t="inlineStr">
        <is>
          <t>C000159133</t>
        </is>
      </c>
      <c r="B70" s="4" t="inlineStr">
        <is>
          <t xml:space="preserve"> </t>
        </is>
      </c>
      <c r="C70" s="4" t="inlineStr">
        <is>
          <t xml:space="preserve"> </t>
        </is>
      </c>
      <c r="D70" s="4" t="inlineStr">
        <is>
          <t xml:space="preserve"> </t>
        </is>
      </c>
    </row>
    <row r="71">
      <c r="A71" s="3" t="inlineStr">
        <is>
          <t>Shareholder Report [Line Items]</t>
        </is>
      </c>
      <c r="B71" s="4" t="inlineStr">
        <is>
          <t xml:space="preserve"> </t>
        </is>
      </c>
      <c r="C71" s="4" t="inlineStr">
        <is>
          <t xml:space="preserve"> </t>
        </is>
      </c>
      <c r="D71" s="4" t="inlineStr">
        <is>
          <t xml:space="preserve"> </t>
        </is>
      </c>
    </row>
    <row r="72">
      <c r="A72" s="4" t="inlineStr">
        <is>
          <t>Fund Name</t>
        </is>
      </c>
      <c r="B72" s="4" t="inlineStr">
        <is>
          <t>Global High Income Bond Fund</t>
        </is>
      </c>
      <c r="C72" s="4" t="inlineStr">
        <is>
          <t xml:space="preserve"> </t>
        </is>
      </c>
      <c r="D72" s="4" t="inlineStr">
        <is>
          <t xml:space="preserve"> </t>
        </is>
      </c>
    </row>
    <row r="73">
      <c r="A73" s="4" t="inlineStr">
        <is>
          <t>Class Name</t>
        </is>
      </c>
      <c r="B73" s="4" t="inlineStr">
        <is>
          <t>I Class</t>
        </is>
      </c>
      <c r="C73" s="4" t="inlineStr">
        <is>
          <t xml:space="preserve"> </t>
        </is>
      </c>
      <c r="D73" s="4" t="inlineStr">
        <is>
          <t xml:space="preserve"> </t>
        </is>
      </c>
    </row>
    <row r="74">
      <c r="A74" s="4" t="inlineStr">
        <is>
          <t>Trading Symbol</t>
        </is>
      </c>
      <c r="B74" s="4" t="inlineStr">
        <is>
          <t>RPOIX</t>
        </is>
      </c>
      <c r="C74" s="4" t="inlineStr">
        <is>
          <t xml:space="preserve"> </t>
        </is>
      </c>
      <c r="D74" s="4" t="inlineStr">
        <is>
          <t xml:space="preserve"> </t>
        </is>
      </c>
    </row>
    <row r="75">
      <c r="A75" s="4" t="inlineStr">
        <is>
          <t>Shareholder Report Annual or Semi-Annual</t>
        </is>
      </c>
      <c r="B75" s="4" t="inlineStr">
        <is>
          <t>Annual Shareholder Report</t>
        </is>
      </c>
      <c r="C75" s="4" t="inlineStr">
        <is>
          <t xml:space="preserve"> </t>
        </is>
      </c>
      <c r="D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c r="D76" s="4" t="inlineStr">
        <is>
          <t xml:space="preserve"> </t>
        </is>
      </c>
    </row>
    <row r="77">
      <c r="A77" s="4" t="inlineStr">
        <is>
          <t>Material Fund Change Notice [Text Block]</t>
        </is>
      </c>
      <c r="B77" s="4" t="inlineStr">
        <is>
          <t>This report describes changes to the fund that occurred during the reporting period.</t>
        </is>
      </c>
      <c r="C77" s="4" t="inlineStr">
        <is>
          <t xml:space="preserve"> </t>
        </is>
      </c>
      <c r="D77" s="4" t="inlineStr">
        <is>
          <t xml:space="preserve"> </t>
        </is>
      </c>
    </row>
    <row r="78">
      <c r="A78" s="4" t="inlineStr">
        <is>
          <t>Additional Information Phone Number</t>
        </is>
      </c>
      <c r="B78" s="4" t="inlineStr">
        <is>
          <t>1‑800‑638‑5660</t>
        </is>
      </c>
      <c r="C78" s="4" t="inlineStr">
        <is>
          <t xml:space="preserve"> </t>
        </is>
      </c>
      <c r="D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c r="D79" s="4" t="inlineStr">
        <is>
          <t xml:space="preserve"> </t>
        </is>
      </c>
    </row>
    <row r="80">
      <c r="A80" s="4" t="inlineStr">
        <is>
          <t>Additional Information Website</t>
        </is>
      </c>
      <c r="B80" s="4" t="inlineStr">
        <is>
          <t>www.troweprice.com/prospectus</t>
        </is>
      </c>
      <c r="C80" s="4" t="inlineStr">
        <is>
          <t xml:space="preserve"> </t>
        </is>
      </c>
      <c r="D80" s="4" t="inlineStr">
        <is>
          <t xml:space="preserve"> </t>
        </is>
      </c>
    </row>
    <row r="81">
      <c r="A81" s="4" t="inlineStr">
        <is>
          <t>Expenses [Text Block]</t>
        </is>
      </c>
      <c r="B81" s="4" t="inlineStr">
        <is>
          <t>What were the fund costs for the last year?
Costs of a $10,000 investment Costs paid as a percentage of a $10,000 investment
Global High Income Bond Fund - I Class $64 0.61%</t>
        </is>
      </c>
      <c r="C81" s="4" t="inlineStr">
        <is>
          <t xml:space="preserve"> </t>
        </is>
      </c>
      <c r="D81" s="4" t="inlineStr">
        <is>
          <t xml:space="preserve"> </t>
        </is>
      </c>
    </row>
    <row r="82">
      <c r="A82" s="4" t="inlineStr">
        <is>
          <t>Expenses Paid, Amount</t>
        </is>
      </c>
      <c r="B82" s="5" t="n">
        <v>64</v>
      </c>
      <c r="C82" s="4" t="inlineStr">
        <is>
          <t xml:space="preserve"> </t>
        </is>
      </c>
      <c r="D82" s="4" t="inlineStr">
        <is>
          <t xml:space="preserve"> </t>
        </is>
      </c>
    </row>
    <row r="83">
      <c r="A83" s="4" t="inlineStr">
        <is>
          <t>Expense Ratio, Percent</t>
        </is>
      </c>
      <c r="B83" s="6" t="n">
        <v>0.0061</v>
      </c>
      <c r="C83" s="4" t="inlineStr">
        <is>
          <t xml:space="preserve"> </t>
        </is>
      </c>
      <c r="D83" s="4" t="inlineStr">
        <is>
          <t xml:space="preserve"> </t>
        </is>
      </c>
    </row>
    <row r="84">
      <c r="A84" s="4" t="inlineStr">
        <is>
          <t>Factors Affecting Performance [Text Block]</t>
        </is>
      </c>
      <c r="B84" s="4" t="inlineStr">
        <is>
          <t xml:space="preserve">What drove fund performance during the past 12 months? Global high yield bonds produced positive returns in 2024, helped by monetary policy easing by major central banks. However, rising geopolitical tensions and uncertainty about economic growth, future interest rate cuts, and the incoming Trump administration’s tariff plans tempered fourth-quarter gains. Compared with the style-specific ICE BofA Global High Yield Index (hedged to USD), the fund’s off-benchmark allocation to bank loans—which outpaced high yield bonds over the past year—was a leading contributor to relative results, driven by holdings in Ascend Learning and LTI Boyd. Credit selection in the health care segment added value, partly due to Community Health Systems. Selection among cable operators detracted, largely due to Altice France. In March, the company aggressively moved pending asset sales to an unrestricted subsidiary and threatened to withhold them from creditors unless they agreed to receive less in their claims. Within the media segment, iHeartMedia, which we eliminated from the portfolio in June, held back relative gains. The fund seeks high income and some capital appreciation. We reduced our holdings in European high yield, as valuations became less attractive following recent outperformance. Additionally, we have decreased exposure to the automotive industry, a significant portion of which is based in Europe. The portfolio maintained allocations to select types of derivatives for hedging purposes. The fund had a material exposure to currency forward contracts during the reporting period, which had a positive impact on performance. </t>
        </is>
      </c>
      <c r="C84" s="4" t="inlineStr">
        <is>
          <t xml:space="preserve"> </t>
        </is>
      </c>
      <c r="D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c r="D85" s="4" t="inlineStr">
        <is>
          <t xml:space="preserve"> </t>
        </is>
      </c>
    </row>
    <row r="86">
      <c r="A86" s="4" t="inlineStr">
        <is>
          <t>Average Annual Return [Table Text Block]</t>
        </is>
      </c>
      <c r="B86" s="4" t="inlineStr">
        <is>
          <t>Average Annual Total Returns
1 Year 5 Years Since Inception 8/28/15
Global High Income Bond Fund (I Class) 8.67 % 3.67 % 5.52 %
Bloomberg Global Aggregate Bond Index (Regulatory Benchmark) - - 0.44
ICE BofA Global High Yield Index Hedged to USD (Strategy Benchmark) 9.37 3.81 5.4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c r="D86" s="4" t="inlineStr">
        <is>
          <t xml:space="preserve"> </t>
        </is>
      </c>
    </row>
    <row r="87">
      <c r="A87" s="4" t="inlineStr">
        <is>
          <t>Performance Inception Date</t>
        </is>
      </c>
      <c r="B87" s="4" t="inlineStr">
        <is>
          <t xml:space="preserve"> </t>
        </is>
      </c>
      <c r="C87" s="4" t="inlineStr">
        <is>
          <t>Aug. 28,  2015</t>
        </is>
      </c>
      <c r="D87" s="4" t="inlineStr">
        <is>
          <t xml:space="preserve"> </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c r="D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c r="D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c r="D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c r="D91" s="4" t="inlineStr">
        <is>
          <t xml:space="preserve"> </t>
        </is>
      </c>
    </row>
    <row r="92">
      <c r="A92" s="4" t="inlineStr">
        <is>
          <t>AssetsNet</t>
        </is>
      </c>
      <c r="B92" s="5" t="n">
        <v>579855000</v>
      </c>
      <c r="C92" s="5" t="n">
        <v>579855000</v>
      </c>
      <c r="D92" s="5" t="n">
        <v>579855000</v>
      </c>
    </row>
    <row r="93">
      <c r="A93" s="4" t="inlineStr">
        <is>
          <t>Holdings Count | Holding</t>
        </is>
      </c>
      <c r="B93" s="7" t="n">
        <v>310</v>
      </c>
      <c r="C93" s="7" t="n">
        <v>310</v>
      </c>
      <c r="D93" s="7" t="n">
        <v>310</v>
      </c>
    </row>
    <row r="94">
      <c r="A94" s="4" t="inlineStr">
        <is>
          <t>Advisory Fees Paid, Amount</t>
        </is>
      </c>
      <c r="B94" s="5" t="n">
        <v>2062000</v>
      </c>
      <c r="C94" s="4" t="inlineStr">
        <is>
          <t xml:space="preserve"> </t>
        </is>
      </c>
      <c r="D94" s="4" t="inlineStr">
        <is>
          <t xml:space="preserve"> </t>
        </is>
      </c>
    </row>
    <row r="95">
      <c r="A95" s="4" t="inlineStr">
        <is>
          <t>InvestmentCompanyPortfolioTurnover</t>
        </is>
      </c>
      <c r="B95" s="6" t="n">
        <v>0.456</v>
      </c>
      <c r="C95" s="4" t="inlineStr">
        <is>
          <t xml:space="preserve"> </t>
        </is>
      </c>
      <c r="D95" s="4" t="inlineStr">
        <is>
          <t xml:space="preserve"> </t>
        </is>
      </c>
    </row>
    <row r="96">
      <c r="A96" s="4" t="inlineStr">
        <is>
          <t>Additional Fund Statistics [Text Block]</t>
        </is>
      </c>
      <c r="B96" s="4" t="inlineStr">
        <is>
          <t>What are some fund statistics? Fund Statistics Total Net Assets (000s) $579,855 Number of Portfolio Holdings 310</t>
        </is>
      </c>
      <c r="C96" s="4" t="inlineStr">
        <is>
          <t xml:space="preserve"> </t>
        </is>
      </c>
      <c r="D96" s="4" t="inlineStr">
        <is>
          <t xml:space="preserve"> </t>
        </is>
      </c>
    </row>
    <row r="97">
      <c r="A97" s="4" t="inlineStr">
        <is>
          <t>Holdings [Text Block]</t>
        </is>
      </c>
      <c r="B97" s="4" t="inlineStr">
        <is>
          <t>Security
Corporate Bonds 86.1 %
Bank Loans 9.4
Municipal Securities 0.6
Preferred Stocks 0.4
Common Stocks 0.2
Convertible Preferred Stocks 0.2
Asset-Backed Securities 0.1
Convertible Bonds 0.0
Short-Term and Other 3.0</t>
        </is>
      </c>
      <c r="C97" s="4" t="inlineStr">
        <is>
          <t xml:space="preserve"> </t>
        </is>
      </c>
      <c r="D97" s="4" t="inlineStr">
        <is>
          <t xml:space="preserve"> </t>
        </is>
      </c>
    </row>
    <row r="98">
      <c r="A98" s="4" t="inlineStr">
        <is>
          <t>Largest Holdings [Text Block]</t>
        </is>
      </c>
      <c r="B98" s="4" t="inlineStr">
        <is>
          <t>Top Ten Holdings
Petroleos Mexicanos 2.4 %
Venture Global LNG 1.5
CSC Holdings 1.2
Gruenenthal 1.1
Hilcorp Energy I 1.1
Cirsa Finance International 1.0
CVS Health 1.0
Cloud Software Group 1.0
Iliad Holding 1.0
Ziggo Bond 1.0</t>
        </is>
      </c>
      <c r="C98" s="4" t="inlineStr">
        <is>
          <t xml:space="preserve"> </t>
        </is>
      </c>
      <c r="D98" s="4" t="inlineStr">
        <is>
          <t xml:space="preserve"> </t>
        </is>
      </c>
    </row>
    <row r="99">
      <c r="A99" s="4" t="inlineStr">
        <is>
          <t>Updated Prospectus Web Address</t>
        </is>
      </c>
      <c r="B99" s="4" t="inlineStr">
        <is>
          <t>www.troweprice.com/paperless</t>
        </is>
      </c>
      <c r="C99" s="4" t="inlineStr">
        <is>
          <t xml:space="preserve"> </t>
        </is>
      </c>
      <c r="D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Aug. 28, 2015</t>
        </is>
      </c>
      <c r="AO1" s="2" t="inlineStr">
        <is>
          <t>Jun. 30, 2015</t>
        </is>
      </c>
      <c r="AP1" s="2" t="inlineStr">
        <is>
          <t>Mar. 31, 2015</t>
        </is>
      </c>
      <c r="AQ1" s="2" t="inlineStr">
        <is>
          <t>Jan. 22, 2015</t>
        </is>
      </c>
    </row>
    <row r="2">
      <c r="A2" s="4" t="inlineStr">
        <is>
          <t>Bloomberg Global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10195</v>
      </c>
      <c r="C4" s="5" t="n">
        <v>10743</v>
      </c>
      <c r="D4" s="5" t="n">
        <v>10042</v>
      </c>
      <c r="E4" s="5" t="n">
        <v>10154</v>
      </c>
      <c r="F4" s="5" t="n">
        <v>10370</v>
      </c>
      <c r="G4" s="5" t="n">
        <v>9593</v>
      </c>
      <c r="H4" s="5" t="n">
        <v>9950</v>
      </c>
      <c r="I4" s="5" t="n">
        <v>10105</v>
      </c>
      <c r="J4" s="5" t="n">
        <v>9810</v>
      </c>
      <c r="K4" s="5" t="n">
        <v>9383</v>
      </c>
      <c r="L4" s="5" t="n">
        <v>10083</v>
      </c>
      <c r="M4" s="5" t="n">
        <v>10991</v>
      </c>
      <c r="N4" s="5" t="n">
        <v>11713</v>
      </c>
      <c r="O4" s="5" t="n">
        <v>11792</v>
      </c>
      <c r="P4" s="5" t="n">
        <v>11897</v>
      </c>
      <c r="Q4" s="5" t="n">
        <v>11743</v>
      </c>
      <c r="R4" s="5" t="n">
        <v>12291</v>
      </c>
      <c r="S4" s="5" t="n">
        <v>11900</v>
      </c>
      <c r="T4" s="5" t="n">
        <v>11592</v>
      </c>
      <c r="U4" s="5" t="n">
        <v>11219</v>
      </c>
      <c r="V4" s="5" t="n">
        <v>11256</v>
      </c>
      <c r="W4" s="5" t="n">
        <v>11202</v>
      </c>
      <c r="X4" s="5" t="n">
        <v>11122</v>
      </c>
      <c r="Y4" s="5" t="n">
        <v>10768</v>
      </c>
      <c r="Z4" s="5" t="n">
        <v>10536</v>
      </c>
      <c r="AA4" s="5" t="n">
        <v>10411</v>
      </c>
      <c r="AB4" s="5" t="n">
        <v>10508</v>
      </c>
      <c r="AC4" s="5" t="n">
        <v>10809</v>
      </c>
      <c r="AD4" s="5" t="n">
        <v>10664</v>
      </c>
      <c r="AE4" s="5" t="n">
        <v>10550</v>
      </c>
      <c r="AF4" s="5" t="n">
        <v>10367</v>
      </c>
      <c r="AG4" s="5" t="n">
        <v>10104</v>
      </c>
      <c r="AH4" s="5" t="n">
        <v>9929</v>
      </c>
      <c r="AI4" s="5" t="n">
        <v>10684</v>
      </c>
      <c r="AJ4" s="5" t="n">
        <v>10598</v>
      </c>
      <c r="AK4" s="5" t="n">
        <v>10300</v>
      </c>
      <c r="AL4" s="5" t="n">
        <v>9726</v>
      </c>
      <c r="AM4" s="5" t="n">
        <v>9817</v>
      </c>
      <c r="AN4" s="4" t="inlineStr">
        <is>
          <t xml:space="preserve"> </t>
        </is>
      </c>
      <c r="AO4" s="5" t="n">
        <v>9734</v>
      </c>
      <c r="AP4" s="5" t="n">
        <v>9850</v>
      </c>
      <c r="AQ4" s="5" t="n">
        <v>10000</v>
      </c>
    </row>
    <row r="5">
      <c r="A5" s="4" t="inlineStr">
        <is>
          <t>Bloomberg Global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0195</v>
      </c>
      <c r="C7" s="7" t="n">
        <v>10743</v>
      </c>
      <c r="D7" s="7" t="n">
        <v>10042</v>
      </c>
      <c r="E7" s="7" t="n">
        <v>10154</v>
      </c>
      <c r="F7" s="7" t="n">
        <v>10370</v>
      </c>
      <c r="G7" s="7" t="n">
        <v>9593</v>
      </c>
      <c r="H7" s="7" t="n">
        <v>9950</v>
      </c>
      <c r="I7" s="7" t="n">
        <v>10105</v>
      </c>
      <c r="J7" s="7" t="n">
        <v>9810</v>
      </c>
      <c r="K7" s="7" t="n">
        <v>9383</v>
      </c>
      <c r="L7" s="7" t="n">
        <v>10083</v>
      </c>
      <c r="M7" s="7" t="n">
        <v>10991</v>
      </c>
      <c r="N7" s="7" t="n">
        <v>11713</v>
      </c>
      <c r="O7" s="7" t="n">
        <v>11792</v>
      </c>
      <c r="P7" s="7" t="n">
        <v>11897</v>
      </c>
      <c r="Q7" s="7" t="n">
        <v>11743</v>
      </c>
      <c r="R7" s="7" t="n">
        <v>12291</v>
      </c>
      <c r="S7" s="7" t="n">
        <v>11900</v>
      </c>
      <c r="T7" s="7" t="n">
        <v>11592</v>
      </c>
      <c r="U7" s="7" t="n">
        <v>11219</v>
      </c>
      <c r="V7" s="7" t="n">
        <v>11256</v>
      </c>
      <c r="W7" s="7" t="n">
        <v>11202</v>
      </c>
      <c r="X7" s="7" t="n">
        <v>11122</v>
      </c>
      <c r="Y7" s="7" t="n">
        <v>10768</v>
      </c>
      <c r="Z7" s="7" t="n">
        <v>10536</v>
      </c>
      <c r="AA7" s="7" t="n">
        <v>10411</v>
      </c>
      <c r="AB7" s="7" t="n">
        <v>10508</v>
      </c>
      <c r="AC7" s="7" t="n">
        <v>10809</v>
      </c>
      <c r="AD7" s="7" t="n">
        <v>10664</v>
      </c>
      <c r="AE7" s="7" t="n">
        <v>10550</v>
      </c>
      <c r="AF7" s="7" t="n">
        <v>10367</v>
      </c>
      <c r="AG7" s="7" t="n">
        <v>10104</v>
      </c>
      <c r="AH7" s="7" t="n">
        <v>9929</v>
      </c>
      <c r="AI7" s="7" t="n">
        <v>10684</v>
      </c>
      <c r="AJ7" s="7" t="n">
        <v>10598</v>
      </c>
      <c r="AK7" s="7" t="n">
        <v>10300</v>
      </c>
      <c r="AL7" s="7" t="n">
        <v>9726</v>
      </c>
      <c r="AM7" s="7" t="n">
        <v>9817</v>
      </c>
      <c r="AN7" s="4" t="inlineStr">
        <is>
          <t xml:space="preserve"> </t>
        </is>
      </c>
      <c r="AO7" s="7" t="n">
        <v>9734</v>
      </c>
      <c r="AP7" s="7" t="n">
        <v>9850</v>
      </c>
      <c r="AQ7" s="7" t="n">
        <v>10000</v>
      </c>
    </row>
    <row r="8">
      <c r="A8" s="4" t="inlineStr">
        <is>
          <t>Bloomberg Global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520975</v>
      </c>
      <c r="C10" s="7" t="n">
        <v>548990</v>
      </c>
      <c r="D10" s="7" t="n">
        <v>513157</v>
      </c>
      <c r="E10" s="7" t="n">
        <v>518887</v>
      </c>
      <c r="F10" s="7" t="n">
        <v>529926</v>
      </c>
      <c r="G10" s="7" t="n">
        <v>490216</v>
      </c>
      <c r="H10" s="7" t="n">
        <v>508450</v>
      </c>
      <c r="I10" s="7" t="n">
        <v>516350</v>
      </c>
      <c r="J10" s="7" t="n">
        <v>501278</v>
      </c>
      <c r="K10" s="7" t="n">
        <v>479470</v>
      </c>
      <c r="L10" s="7" t="n">
        <v>515250</v>
      </c>
      <c r="M10" s="7" t="n">
        <v>561655</v>
      </c>
      <c r="N10" s="7" t="n">
        <v>598530</v>
      </c>
      <c r="O10" s="7" t="n">
        <v>602582</v>
      </c>
      <c r="P10" s="7" t="n">
        <v>607952</v>
      </c>
      <c r="Q10" s="7" t="n">
        <v>600076</v>
      </c>
      <c r="R10" s="7" t="n">
        <v>628094</v>
      </c>
      <c r="S10" s="7" t="n">
        <v>608120</v>
      </c>
      <c r="T10" s="7" t="n">
        <v>592355</v>
      </c>
      <c r="U10" s="7" t="n">
        <v>573318</v>
      </c>
      <c r="V10" s="7" t="n">
        <v>575198</v>
      </c>
      <c r="W10" s="7" t="n">
        <v>572420</v>
      </c>
      <c r="X10" s="7" t="n">
        <v>568357</v>
      </c>
      <c r="Y10" s="7" t="n">
        <v>550229</v>
      </c>
      <c r="Z10" s="7" t="n">
        <v>538375</v>
      </c>
      <c r="AA10" s="7" t="n">
        <v>532004</v>
      </c>
      <c r="AB10" s="7" t="n">
        <v>536964</v>
      </c>
      <c r="AC10" s="7" t="n">
        <v>552331</v>
      </c>
      <c r="AD10" s="7" t="n">
        <v>544913</v>
      </c>
      <c r="AE10" s="7" t="n">
        <v>539107</v>
      </c>
      <c r="AF10" s="7" t="n">
        <v>529764</v>
      </c>
      <c r="AG10" s="7" t="n">
        <v>516329</v>
      </c>
      <c r="AH10" s="7" t="n">
        <v>507392</v>
      </c>
      <c r="AI10" s="7" t="n">
        <v>545978</v>
      </c>
      <c r="AJ10" s="7" t="n">
        <v>541556</v>
      </c>
      <c r="AK10" s="7" t="n">
        <v>526344</v>
      </c>
      <c r="AL10" s="7" t="n">
        <v>497024</v>
      </c>
      <c r="AM10" s="7" t="n">
        <v>501660</v>
      </c>
      <c r="AN10" s="5" t="n">
        <v>500000</v>
      </c>
      <c r="AO10" s="4" t="inlineStr">
        <is>
          <t xml:space="preserve"> </t>
        </is>
      </c>
      <c r="AP10" s="4" t="inlineStr">
        <is>
          <t xml:space="preserve"> </t>
        </is>
      </c>
      <c r="AQ10" s="4" t="inlineStr">
        <is>
          <t xml:space="preserve"> </t>
        </is>
      </c>
    </row>
    <row r="11">
      <c r="A11" s="4" t="inlineStr">
        <is>
          <t>ICE BofA Global High Yield Index Hedged to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6665</v>
      </c>
      <c r="C13" s="7" t="n">
        <v>16574</v>
      </c>
      <c r="D13" s="7" t="n">
        <v>15785</v>
      </c>
      <c r="E13" s="7" t="n">
        <v>15554</v>
      </c>
      <c r="F13" s="7" t="n">
        <v>15237</v>
      </c>
      <c r="G13" s="7" t="n">
        <v>14274</v>
      </c>
      <c r="H13" s="7" t="n">
        <v>14143</v>
      </c>
      <c r="I13" s="7" t="n">
        <v>13918</v>
      </c>
      <c r="J13" s="7" t="n">
        <v>13471</v>
      </c>
      <c r="K13" s="7" t="n">
        <v>12797</v>
      </c>
      <c r="L13" s="7" t="n">
        <v>12925</v>
      </c>
      <c r="M13" s="7" t="n">
        <v>14354</v>
      </c>
      <c r="N13" s="7" t="n">
        <v>15188</v>
      </c>
      <c r="O13" s="7" t="n">
        <v>15236</v>
      </c>
      <c r="P13" s="7" t="n">
        <v>15204</v>
      </c>
      <c r="Q13" s="7" t="n">
        <v>14845</v>
      </c>
      <c r="R13" s="7" t="n">
        <v>14740</v>
      </c>
      <c r="S13" s="7" t="n">
        <v>13828</v>
      </c>
      <c r="T13" s="7" t="n">
        <v>13283</v>
      </c>
      <c r="U13" s="7" t="n">
        <v>11955</v>
      </c>
      <c r="V13" s="7" t="n">
        <v>13826</v>
      </c>
      <c r="W13" s="7" t="n">
        <v>13437</v>
      </c>
      <c r="X13" s="7" t="n">
        <v>13269</v>
      </c>
      <c r="Y13" s="7" t="n">
        <v>12903</v>
      </c>
      <c r="Z13" s="7" t="n">
        <v>12071</v>
      </c>
      <c r="AA13" s="7" t="n">
        <v>12492</v>
      </c>
      <c r="AB13" s="7" t="n">
        <v>12216</v>
      </c>
      <c r="AC13" s="7" t="n">
        <v>12233</v>
      </c>
      <c r="AD13" s="7" t="n">
        <v>12306</v>
      </c>
      <c r="AE13" s="7" t="n">
        <v>12234</v>
      </c>
      <c r="AF13" s="7" t="n">
        <v>11964</v>
      </c>
      <c r="AG13" s="7" t="n">
        <v>11721</v>
      </c>
      <c r="AH13" s="7" t="n">
        <v>11393</v>
      </c>
      <c r="AI13" s="7" t="n">
        <v>11202</v>
      </c>
      <c r="AJ13" s="7" t="n">
        <v>10647</v>
      </c>
      <c r="AK13" s="7" t="n">
        <v>10121</v>
      </c>
      <c r="AL13" s="7" t="n">
        <v>9803</v>
      </c>
      <c r="AM13" s="7" t="n">
        <v>9868</v>
      </c>
      <c r="AN13" s="4" t="inlineStr">
        <is>
          <t xml:space="preserve"> </t>
        </is>
      </c>
      <c r="AO13" s="7" t="n">
        <v>10333</v>
      </c>
      <c r="AP13" s="7" t="n">
        <v>10272</v>
      </c>
      <c r="AQ13" s="7" t="n">
        <v>10000</v>
      </c>
    </row>
    <row r="14">
      <c r="A14" s="4" t="inlineStr">
        <is>
          <t>ICE BofA Global High Yield Index Hedged to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6665</v>
      </c>
      <c r="C16" s="7" t="n">
        <v>16574</v>
      </c>
      <c r="D16" s="7" t="n">
        <v>15785</v>
      </c>
      <c r="E16" s="7" t="n">
        <v>15554</v>
      </c>
      <c r="F16" s="7" t="n">
        <v>15237</v>
      </c>
      <c r="G16" s="7" t="n">
        <v>14274</v>
      </c>
      <c r="H16" s="7" t="n">
        <v>14143</v>
      </c>
      <c r="I16" s="7" t="n">
        <v>13918</v>
      </c>
      <c r="J16" s="7" t="n">
        <v>13471</v>
      </c>
      <c r="K16" s="7" t="n">
        <v>12797</v>
      </c>
      <c r="L16" s="7" t="n">
        <v>12925</v>
      </c>
      <c r="M16" s="7" t="n">
        <v>14354</v>
      </c>
      <c r="N16" s="7" t="n">
        <v>15188</v>
      </c>
      <c r="O16" s="7" t="n">
        <v>15236</v>
      </c>
      <c r="P16" s="7" t="n">
        <v>15204</v>
      </c>
      <c r="Q16" s="7" t="n">
        <v>14845</v>
      </c>
      <c r="R16" s="7" t="n">
        <v>14740</v>
      </c>
      <c r="S16" s="7" t="n">
        <v>13828</v>
      </c>
      <c r="T16" s="7" t="n">
        <v>13283</v>
      </c>
      <c r="U16" s="7" t="n">
        <v>11955</v>
      </c>
      <c r="V16" s="7" t="n">
        <v>13826</v>
      </c>
      <c r="W16" s="7" t="n">
        <v>13437</v>
      </c>
      <c r="X16" s="7" t="n">
        <v>13269</v>
      </c>
      <c r="Y16" s="7" t="n">
        <v>12903</v>
      </c>
      <c r="Z16" s="7" t="n">
        <v>12071</v>
      </c>
      <c r="AA16" s="7" t="n">
        <v>12492</v>
      </c>
      <c r="AB16" s="7" t="n">
        <v>12216</v>
      </c>
      <c r="AC16" s="7" t="n">
        <v>12233</v>
      </c>
      <c r="AD16" s="7" t="n">
        <v>12306</v>
      </c>
      <c r="AE16" s="7" t="n">
        <v>12234</v>
      </c>
      <c r="AF16" s="7" t="n">
        <v>11964</v>
      </c>
      <c r="AG16" s="7" t="n">
        <v>11721</v>
      </c>
      <c r="AH16" s="7" t="n">
        <v>11393</v>
      </c>
      <c r="AI16" s="7" t="n">
        <v>11202</v>
      </c>
      <c r="AJ16" s="7" t="n">
        <v>10647</v>
      </c>
      <c r="AK16" s="7" t="n">
        <v>10121</v>
      </c>
      <c r="AL16" s="7" t="n">
        <v>9803</v>
      </c>
      <c r="AM16" s="7" t="n">
        <v>9868</v>
      </c>
      <c r="AN16" s="4" t="inlineStr">
        <is>
          <t xml:space="preserve"> </t>
        </is>
      </c>
      <c r="AO16" s="5" t="n">
        <v>10333</v>
      </c>
      <c r="AP16" s="5" t="n">
        <v>10272</v>
      </c>
      <c r="AQ16" s="5" t="n">
        <v>10000</v>
      </c>
    </row>
    <row r="17">
      <c r="A17" s="4" t="inlineStr">
        <is>
          <t>ICE BofA Global High Yield Index Hedged to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823046</v>
      </c>
      <c r="C19" s="5" t="n">
        <v>818551</v>
      </c>
      <c r="D19" s="5" t="n">
        <v>779570</v>
      </c>
      <c r="E19" s="5" t="n">
        <v>768143</v>
      </c>
      <c r="F19" s="5" t="n">
        <v>752511</v>
      </c>
      <c r="G19" s="5" t="n">
        <v>704935</v>
      </c>
      <c r="H19" s="5" t="n">
        <v>698489</v>
      </c>
      <c r="I19" s="5" t="n">
        <v>687388</v>
      </c>
      <c r="J19" s="5" t="n">
        <v>665285</v>
      </c>
      <c r="K19" s="5" t="n">
        <v>632029</v>
      </c>
      <c r="L19" s="5" t="n">
        <v>638328</v>
      </c>
      <c r="M19" s="5" t="n">
        <v>708885</v>
      </c>
      <c r="N19" s="5" t="n">
        <v>750081</v>
      </c>
      <c r="O19" s="5" t="n">
        <v>752468</v>
      </c>
      <c r="P19" s="5" t="n">
        <v>750872</v>
      </c>
      <c r="Q19" s="5" t="n">
        <v>733147</v>
      </c>
      <c r="R19" s="5" t="n">
        <v>727953</v>
      </c>
      <c r="S19" s="5" t="n">
        <v>682948</v>
      </c>
      <c r="T19" s="5" t="n">
        <v>656014</v>
      </c>
      <c r="U19" s="5" t="n">
        <v>590422</v>
      </c>
      <c r="V19" s="5" t="n">
        <v>682845</v>
      </c>
      <c r="W19" s="5" t="n">
        <v>663611</v>
      </c>
      <c r="X19" s="5" t="n">
        <v>655306</v>
      </c>
      <c r="Y19" s="5" t="n">
        <v>637220</v>
      </c>
      <c r="Z19" s="5" t="n">
        <v>596176</v>
      </c>
      <c r="AA19" s="5" t="n">
        <v>616950</v>
      </c>
      <c r="AB19" s="5" t="n">
        <v>603297</v>
      </c>
      <c r="AC19" s="5" t="n">
        <v>604145</v>
      </c>
      <c r="AD19" s="5" t="n">
        <v>607751</v>
      </c>
      <c r="AE19" s="5" t="n">
        <v>604210</v>
      </c>
      <c r="AF19" s="5" t="n">
        <v>590885</v>
      </c>
      <c r="AG19" s="5" t="n">
        <v>578872</v>
      </c>
      <c r="AH19" s="5" t="n">
        <v>562644</v>
      </c>
      <c r="AI19" s="5" t="n">
        <v>553235</v>
      </c>
      <c r="AJ19" s="5" t="n">
        <v>525813</v>
      </c>
      <c r="AK19" s="5" t="n">
        <v>499863</v>
      </c>
      <c r="AL19" s="5" t="n">
        <v>484164</v>
      </c>
      <c r="AM19" s="5" t="n">
        <v>487372</v>
      </c>
      <c r="AN19" s="5" t="n">
        <v>500000</v>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2 Months Ended</t>
        </is>
      </c>
      <c r="E1" s="2" t="inlineStr">
        <is>
          <t>119 Months Ended</t>
        </is>
      </c>
    </row>
    <row r="2">
      <c r="B2" s="2" t="inlineStr">
        <is>
          <t>Dec. 31, 2024</t>
        </is>
      </c>
      <c r="C2" s="2" t="inlineStr">
        <is>
          <t>Dec. 31, 2024</t>
        </is>
      </c>
      <c r="D2" s="2" t="inlineStr">
        <is>
          <t>Dec. 31, 2024</t>
        </is>
      </c>
      <c r="E2" s="2" t="inlineStr">
        <is>
          <t>Dec. 31, 2024</t>
        </is>
      </c>
    </row>
    <row r="3">
      <c r="A3" s="4" t="inlineStr">
        <is>
          <t>Without Sales Load [Member] | C00015111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851</v>
      </c>
      <c r="C5" s="6" t="n">
        <v>0.0352</v>
      </c>
      <c r="D5" s="4" t="inlineStr">
        <is>
          <t xml:space="preserve"> </t>
        </is>
      </c>
      <c r="E5" s="6" t="n">
        <v>0.0524</v>
      </c>
    </row>
    <row r="6">
      <c r="A6" s="4" t="inlineStr">
        <is>
          <t>Without Sales Load [Member] | C00015111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828</v>
      </c>
      <c r="C8" s="6" t="n">
        <v>0.0329</v>
      </c>
      <c r="D8" s="4" t="inlineStr">
        <is>
          <t xml:space="preserve"> </t>
        </is>
      </c>
      <c r="E8" s="6" t="n">
        <v>0.0503</v>
      </c>
    </row>
    <row r="9">
      <c r="A9" s="4" t="inlineStr">
        <is>
          <t>Without Sales Load [Member] | C00015913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867</v>
      </c>
      <c r="C11" s="6" t="n">
        <v>0.0367</v>
      </c>
      <c r="D11" s="6" t="n">
        <v>0.0552</v>
      </c>
      <c r="E11" s="4" t="inlineStr">
        <is>
          <t xml:space="preserve"> </t>
        </is>
      </c>
    </row>
    <row r="12">
      <c r="A12" s="4" t="inlineStr">
        <is>
          <t>Bloomberg Global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1.69%)</t>
        </is>
      </c>
      <c r="C14" s="4" t="inlineStr">
        <is>
          <t>(1.96%)</t>
        </is>
      </c>
      <c r="D14" s="4" t="inlineStr">
        <is>
          <t xml:space="preserve"> </t>
        </is>
      </c>
      <c r="E14" s="6" t="n">
        <v>0.0019</v>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1.69%)</t>
        </is>
      </c>
      <c r="C17" s="4" t="inlineStr">
        <is>
          <t>(1.96%)</t>
        </is>
      </c>
      <c r="D17" s="4" t="inlineStr">
        <is>
          <t xml:space="preserve"> </t>
        </is>
      </c>
      <c r="E17" s="6" t="n">
        <v>0.0019</v>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1.69%)</t>
        </is>
      </c>
      <c r="C20" s="4" t="inlineStr">
        <is>
          <t>(1.96%)</t>
        </is>
      </c>
      <c r="D20" s="6" t="n">
        <v>0.0044</v>
      </c>
      <c r="E20" s="4" t="inlineStr">
        <is>
          <t xml:space="preserve"> </t>
        </is>
      </c>
    </row>
    <row r="21">
      <c r="A21" s="4" t="inlineStr">
        <is>
          <t>ICE BofA Global High Yield Index Hedged to US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9370000000000001</v>
      </c>
      <c r="C23" s="6" t="n">
        <v>0.0381</v>
      </c>
      <c r="D23" s="4" t="inlineStr">
        <is>
          <t xml:space="preserve"> </t>
        </is>
      </c>
      <c r="E23" s="6" t="n">
        <v>0.0527</v>
      </c>
    </row>
    <row r="24">
      <c r="A24" s="4" t="inlineStr">
        <is>
          <t>ICE BofA Global High Yield Index Hedged to USD</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9370000000000001</v>
      </c>
      <c r="C26" s="6" t="n">
        <v>0.0381</v>
      </c>
      <c r="D26" s="4" t="inlineStr">
        <is>
          <t xml:space="preserve"> </t>
        </is>
      </c>
      <c r="E26" s="6" t="n">
        <v>0.0527</v>
      </c>
    </row>
    <row r="27">
      <c r="A27" s="4" t="inlineStr">
        <is>
          <t>ICE BofA Global High Yield Index Hedged to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9370000000000001</v>
      </c>
      <c r="C29" s="6" t="n">
        <v>0.0381</v>
      </c>
      <c r="D29" s="6" t="n">
        <v>0.0548</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Dec. 31, 2024</t>
        </is>
      </c>
    </row>
    <row r="2">
      <c r="A2" s="4" t="inlineStr">
        <is>
          <t>C000151115 | Petroleos Mexicanos</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151115 | Venture Global LNG</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51115 | CSC Holdings</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151115 | Gruenenthal</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151115 | Hilcorp Energy I</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C000151115 | Cirsa Finance International</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151115 | CVS Health</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151115 | Cloud Software Group</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151115 | Iliad Holding</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151115 | Ziggo Bond</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151115 | Corporate Bonds</t>
        </is>
      </c>
      <c r="B32" s="4" t="inlineStr">
        <is>
          <t xml:space="preserve"> </t>
        </is>
      </c>
    </row>
    <row r="33">
      <c r="A33" s="3" t="inlineStr">
        <is>
          <t>Holdings [Line Items]</t>
        </is>
      </c>
      <c r="B33" s="4" t="inlineStr">
        <is>
          <t xml:space="preserve"> </t>
        </is>
      </c>
    </row>
    <row r="34">
      <c r="A34" s="4" t="inlineStr">
        <is>
          <t>Percent of Net Asset Value</t>
        </is>
      </c>
      <c r="B34" s="6" t="n">
        <v>0.861</v>
      </c>
    </row>
    <row r="35">
      <c r="A35" s="4" t="inlineStr">
        <is>
          <t>C000151115 | Bank Loans</t>
        </is>
      </c>
      <c r="B35" s="4" t="inlineStr">
        <is>
          <t xml:space="preserve"> </t>
        </is>
      </c>
    </row>
    <row r="36">
      <c r="A36" s="3" t="inlineStr">
        <is>
          <t>Holdings [Line Items]</t>
        </is>
      </c>
      <c r="B36" s="4" t="inlineStr">
        <is>
          <t xml:space="preserve"> </t>
        </is>
      </c>
    </row>
    <row r="37">
      <c r="A37" s="4" t="inlineStr">
        <is>
          <t>Percent of Net Asset Value</t>
        </is>
      </c>
      <c r="B37" s="6" t="n">
        <v>0.094</v>
      </c>
    </row>
    <row r="38">
      <c r="A38" s="4" t="inlineStr">
        <is>
          <t>C000151115 | Municipal Securities</t>
        </is>
      </c>
      <c r="B38" s="4" t="inlineStr">
        <is>
          <t xml:space="preserve"> </t>
        </is>
      </c>
    </row>
    <row r="39">
      <c r="A39" s="3" t="inlineStr">
        <is>
          <t>Holdings [Line Items]</t>
        </is>
      </c>
      <c r="B39" s="4" t="inlineStr">
        <is>
          <t xml:space="preserve"> </t>
        </is>
      </c>
    </row>
    <row r="40">
      <c r="A40" s="4" t="inlineStr">
        <is>
          <t>Percent of Net Asset Value</t>
        </is>
      </c>
      <c r="B40" s="6" t="n">
        <v>0.006</v>
      </c>
    </row>
    <row r="41">
      <c r="A41" s="4" t="inlineStr">
        <is>
          <t>C000151115 | Preferred Stocks</t>
        </is>
      </c>
      <c r="B41" s="4" t="inlineStr">
        <is>
          <t xml:space="preserve"> </t>
        </is>
      </c>
    </row>
    <row r="42">
      <c r="A42" s="3" t="inlineStr">
        <is>
          <t>Holdings [Line Items]</t>
        </is>
      </c>
      <c r="B42" s="4" t="inlineStr">
        <is>
          <t xml:space="preserve"> </t>
        </is>
      </c>
    </row>
    <row r="43">
      <c r="A43" s="4" t="inlineStr">
        <is>
          <t>Percent of Net Asset Value</t>
        </is>
      </c>
      <c r="B43" s="6" t="n">
        <v>0.004</v>
      </c>
    </row>
    <row r="44">
      <c r="A44" s="4" t="inlineStr">
        <is>
          <t>C000151115 | Common Stocks</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000151115 | Convertible Preferred Stocks</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000151115 | Asset-Backed Securities</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C000151115 | Convertible Bond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151115 | Other Holdings Grouping</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151116 | Petroleos Mexicanos</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151116 | Venture Global LNG</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151116 | CSC Holdings</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151116 | Gruenenthal</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151116 | Hilcorp Energy I</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51116 | Cirsa Finance International</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000151116 | CVS Health</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151116 | Cloud Software Group</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151116 | Iliad Holding</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151116 | Ziggo Bond</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151116 | Corporate Bonds</t>
        </is>
      </c>
      <c r="B89" s="4" t="inlineStr">
        <is>
          <t xml:space="preserve"> </t>
        </is>
      </c>
    </row>
    <row r="90">
      <c r="A90" s="3" t="inlineStr">
        <is>
          <t>Holdings [Line Items]</t>
        </is>
      </c>
      <c r="B90" s="4" t="inlineStr">
        <is>
          <t xml:space="preserve"> </t>
        </is>
      </c>
    </row>
    <row r="91">
      <c r="A91" s="4" t="inlineStr">
        <is>
          <t>Percent of Net Asset Value</t>
        </is>
      </c>
      <c r="B91" s="6" t="n">
        <v>0.861</v>
      </c>
    </row>
    <row r="92">
      <c r="A92" s="4" t="inlineStr">
        <is>
          <t>C000151116 | Bank Loans</t>
        </is>
      </c>
      <c r="B92" s="4" t="inlineStr">
        <is>
          <t xml:space="preserve"> </t>
        </is>
      </c>
    </row>
    <row r="93">
      <c r="A93" s="3" t="inlineStr">
        <is>
          <t>Holdings [Line Items]</t>
        </is>
      </c>
      <c r="B93" s="4" t="inlineStr">
        <is>
          <t xml:space="preserve"> </t>
        </is>
      </c>
    </row>
    <row r="94">
      <c r="A94" s="4" t="inlineStr">
        <is>
          <t>Percent of Net Asset Value</t>
        </is>
      </c>
      <c r="B94" s="6" t="n">
        <v>0.094</v>
      </c>
    </row>
    <row r="95">
      <c r="A95" s="4" t="inlineStr">
        <is>
          <t>C000151116 | Municipal Securities</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000151116 | Preferred Stocks</t>
        </is>
      </c>
      <c r="B98" s="4" t="inlineStr">
        <is>
          <t xml:space="preserve"> </t>
        </is>
      </c>
    </row>
    <row r="99">
      <c r="A99" s="3" t="inlineStr">
        <is>
          <t>Holdings [Line Items]</t>
        </is>
      </c>
      <c r="B99" s="4" t="inlineStr">
        <is>
          <t xml:space="preserve"> </t>
        </is>
      </c>
    </row>
    <row r="100">
      <c r="A100" s="4" t="inlineStr">
        <is>
          <t>Percent of Net Asset Value</t>
        </is>
      </c>
      <c r="B100" s="6" t="n">
        <v>0.004</v>
      </c>
    </row>
    <row r="101">
      <c r="A101" s="4" t="inlineStr">
        <is>
          <t>C000151116 | Common Stocks</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151116 | Convertible Preferred Stocks</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151116 | 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151116 | Convertible Bonds</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151116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159133 | Petroleos Mexicanos</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000159133 | Venture Global LNG</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000159133 | CSC Holdings</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000159133 | Gruenenthal</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159133 | Hilcorp Energy I</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000159133 | Cirsa Finance International</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159133 | CVS Health</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159133 | Cloud Software Group</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159133 | Iliad Holding</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159133 | Ziggo Bond</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159133 | Corporate Bonds</t>
        </is>
      </c>
      <c r="B146" s="4" t="inlineStr">
        <is>
          <t xml:space="preserve"> </t>
        </is>
      </c>
    </row>
    <row r="147">
      <c r="A147" s="3" t="inlineStr">
        <is>
          <t>Holdings [Line Items]</t>
        </is>
      </c>
      <c r="B147" s="4" t="inlineStr">
        <is>
          <t xml:space="preserve"> </t>
        </is>
      </c>
    </row>
    <row r="148">
      <c r="A148" s="4" t="inlineStr">
        <is>
          <t>Percent of Net Asset Value</t>
        </is>
      </c>
      <c r="B148" s="6" t="n">
        <v>0.861</v>
      </c>
    </row>
    <row r="149">
      <c r="A149" s="4" t="inlineStr">
        <is>
          <t>C000159133 | Bank Loans</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C000159133 | Municipal Securities</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000159133 | Preferred Stocks</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159133 | Common Stocks</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000159133 | Convertible Preferred Stocks</t>
        </is>
      </c>
      <c r="B161" s="4" t="inlineStr">
        <is>
          <t xml:space="preserve"> </t>
        </is>
      </c>
    </row>
    <row r="162">
      <c r="A162" s="3" t="inlineStr">
        <is>
          <t>Holdings [Line Items]</t>
        </is>
      </c>
      <c r="B162" s="4" t="inlineStr">
        <is>
          <t xml:space="preserve"> </t>
        </is>
      </c>
    </row>
    <row r="163">
      <c r="A163" s="4" t="inlineStr">
        <is>
          <t>Percent of Net Asset Value</t>
        </is>
      </c>
      <c r="B163" s="6" t="n">
        <v>0.002</v>
      </c>
    </row>
    <row r="164">
      <c r="A164" s="4" t="inlineStr">
        <is>
          <t>C000159133 | Asset-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01</v>
      </c>
    </row>
    <row r="167">
      <c r="A167" s="4" t="inlineStr">
        <is>
          <t>C000159133 | Convertible Bonds</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C000159133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9:29Z</dcterms:created>
  <dcterms:modified xmlns:dcterms="http://purl.org/dc/terms/" xmlns:xsi="http://www.w3.org/2001/XMLSchema-instance" xsi:type="dcterms:W3CDTF">2025-02-21T15:09:29Z</dcterms:modified>
</cp:coreProperties>
</file>